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dudited Condensed Statement "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s' Equity (Details)" sheetId="22" state="visible" r:id="rId22"/>
    <sheet xmlns:r="http://schemas.openxmlformats.org/officeDocument/2006/relationships" name="Fair Value Measurements (Detail" sheetId="23" state="visible" r:id="rId23"/>
    <sheet xmlns:r="http://schemas.openxmlformats.org/officeDocument/2006/relationships" name="Fair Value Measurements (Deta_2" sheetId="24" state="visible" r:id="rId24"/>
  </sheets>
  <definedNames/>
  <calcPr calcId="124519" fullCalcOnLoad="1"/>
</workbook>
</file>

<file path=xl/sharedStrings.xml><?xml version="1.0" encoding="utf-8"?>
<sst xmlns="http://schemas.openxmlformats.org/spreadsheetml/2006/main" uniqueCount="244">
  <si>
    <t>Document and Entity Information - shares</t>
  </si>
  <si>
    <t>3 Months Ended</t>
  </si>
  <si>
    <t>Mar. 31, 2019</t>
  </si>
  <si>
    <t>May 13, 2019</t>
  </si>
  <si>
    <t>Entity Registrant Name</t>
  </si>
  <si>
    <t>ARYA SCIENCES ACQUISITION CORP.</t>
  </si>
  <si>
    <t>Entity Central Index Key</t>
  </si>
  <si>
    <t>0001746037</t>
  </si>
  <si>
    <t>Trading Symbol</t>
  </si>
  <si>
    <t>ARYA</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Class A ordinary shares</t>
  </si>
  <si>
    <t>Entity Common Stock, Shares Outstanding</t>
  </si>
  <si>
    <t>Class B ordinary shares</t>
  </si>
  <si>
    <t>Condensed Balance Sheets - USD ($)</t>
  </si>
  <si>
    <t>Dec. 31, 2018</t>
  </si>
  <si>
    <t>Current assets:</t>
  </si>
  <si>
    <t>Cash</t>
  </si>
  <si>
    <t>Prepaid expenses</t>
  </si>
  <si>
    <t>Total current assets</t>
  </si>
  <si>
    <t>Cash and investments held in Trust Account</t>
  </si>
  <si>
    <t>Total assets</t>
  </si>
  <si>
    <t>Current liabilities:</t>
  </si>
  <si>
    <t>Accounts payable</t>
  </si>
  <si>
    <t xml:space="preserve"> </t>
  </si>
  <si>
    <t>Accrued expenses</t>
  </si>
  <si>
    <t>Total current liabilities</t>
  </si>
  <si>
    <t>Deferred underwriting commissions</t>
  </si>
  <si>
    <t>Total liabilities</t>
  </si>
  <si>
    <t>Commitments</t>
  </si>
  <si>
    <t>Class A ordinary shares, $0.0001 par value; 13,686,244 and 13,614,368 shares subject to possible redemption at redemption value at March 31, 2019 and December 31, 2018, respectively</t>
  </si>
  <si>
    <t>Shareholders' Equity:</t>
  </si>
  <si>
    <t>Preference shares, $0.0001 par value; 1,000,000 shares authorized; none issued and outstanding</t>
  </si>
  <si>
    <t>Additional paid-in capital</t>
  </si>
  <si>
    <t>Retained earnings</t>
  </si>
  <si>
    <t>Total shareholders' equity</t>
  </si>
  <si>
    <t>Total Liabilities and Shareholders' Equity</t>
  </si>
  <si>
    <t>Class A Ordinary Shares</t>
  </si>
  <si>
    <t>Ordinary shares value</t>
  </si>
  <si>
    <t>Condensed Balance Sheets (Parenthetical) - $ / shares</t>
  </si>
  <si>
    <t>Preferred stock, par value</t>
  </si>
  <si>
    <t>Preferred stock, shares authorized</t>
  </si>
  <si>
    <t>Preferred stock, shares issued</t>
  </si>
  <si>
    <t>Preferred stock, shares outstanding</t>
  </si>
  <si>
    <t>Ordinary shares par value</t>
  </si>
  <si>
    <t>Shares subject to possible redemption at redemption value</t>
  </si>
  <si>
    <t>Common stock, par value</t>
  </si>
  <si>
    <t>Common stock, shares authorized</t>
  </si>
  <si>
    <t>Common stock, shares issued</t>
  </si>
  <si>
    <t>Common stock, shares outstanding</t>
  </si>
  <si>
    <t>Unaudited Condensed Statement of Operations</t>
  </si>
  <si>
    <t>Mar. 31, 2019USD ($)$ / sharesshares</t>
  </si>
  <si>
    <t>General and administrative costs</t>
  </si>
  <si>
    <t>Loss from operations</t>
  </si>
  <si>
    <t>Investment income on Trust Account</t>
  </si>
  <si>
    <t>Net income</t>
  </si>
  <si>
    <t>Weighted average shares outstanding | shares</t>
  </si>
  <si>
    <t>Basic and diluted net income per share | $ / shares</t>
  </si>
  <si>
    <t>Unadudited Condensed Statement of Changes in Shareholders' Equity - 3 months ended Mar. 31, 2019 - USD ($)</t>
  </si>
  <si>
    <t>Class A Common Stock</t>
  </si>
  <si>
    <t>Class B Common Stock</t>
  </si>
  <si>
    <t>Additional Paid-In Capital</t>
  </si>
  <si>
    <t>Retained Earnings</t>
  </si>
  <si>
    <t>Total</t>
  </si>
  <si>
    <t>Balance at Dec. 31, 2018</t>
  </si>
  <si>
    <t>Balance, shares at Dec. 31, 2018</t>
  </si>
  <si>
    <t>Ordinary shares subject to possible redemption</t>
  </si>
  <si>
    <t>Ordinary shares subject to possible redemption, shares</t>
  </si>
  <si>
    <t>Balance at Mar. 31, 2019</t>
  </si>
  <si>
    <t>Balance, shares at Mar. 31, 2019</t>
  </si>
  <si>
    <t>Unaudited Condensed Statement of Cash Flows</t>
  </si>
  <si>
    <t>Mar. 31, 2019USD ($)</t>
  </si>
  <si>
    <t>Cash Flows from Operating Activities:</t>
  </si>
  <si>
    <t>Adjustments to reconcile net income to net cash used in operating activities:</t>
  </si>
  <si>
    <t>Income earned on investment held in Trust Account</t>
  </si>
  <si>
    <t>Changes in operating assets and liabilities:</t>
  </si>
  <si>
    <t>Net cash used in operating activities</t>
  </si>
  <si>
    <t>Net change in cash</t>
  </si>
  <si>
    <t>Cash - beginning of the period</t>
  </si>
  <si>
    <t>Cash - end of the period</t>
  </si>
  <si>
    <t>Supplemental disclosure of noncash activities:</t>
  </si>
  <si>
    <t>Value of Class A ordinary shares subject to possible redemption</t>
  </si>
  <si>
    <t>Description of Organization and Business Operations</t>
  </si>
  <si>
    <t>Organization, Consolidation and Presentation of Financial Statements [Abstract]</t>
  </si>
  <si>
    <t>Note 1 — Description of Organization and Business
Operations ARYA Sciences Acquisition
Corp. (the “Company”) is a newly organized blank check company incorporated on June 29, 2018 (inception) as a Cayman
Islands exempted company for the purpose of effecting a merger, share exchange, asset acquisition, share purchase, reorganization
or similar business combination with one or more businesses (the “Business Combination”). While the Company may pursue
an acquisition opportunity in any business, industry, sector or geographical location, it focuses on industries that complement
its management team’s background, and in its search for targets for its Business Combination capitalizes on the ability
of its management team to identify and acquire a business, focusing on the healthcare or healthcare related industries. In particular,
the Company is targeting North American or European companies in the biotech, pharmaceutical, medical device and therapeutics
subsectors where its management has extensive investment experience. The Company is an emerging growth company and, as such, the
Company is subject to all of the risks associated with emerging growth companies. As of March 31, 2019,
the Company had not commenced any operations. All activity for the period from June 29, 2018 (inception) to March 31, 2019 relates
to the Company’s formation, the preparation for the initial public offering (the “Initial Public Offering”)
described below, and since the Initial Public Offering, the search for a target for a Business Combination. The Company will not
generate any operating revenues until after the completion of its initial Business Combination, at the earliest. The Company will
generate non-operating income in the form of interest income on cash and investments from the proceeds derived from the Initial
Public Offering. The Company’s
sponsor is ARYA Sciences Holdings, a Cayman Islands exempted limited company (the “Sponsor”). The registration
statement for the Company’s Initial Public Offering was declared effective on October 4, 2018. On October 10, 2018, the
Company consummated the Initial Public Offering, and offered and sold 14,375,000 units (each, a “Unit” and
collectively, the “Units”) for $10.00 per Unit, which is discussed in Note 3, generating gross proceeds of $143.75 million,
and incurring offering costs of approximately $9.2 million, inclusive of approximately $4.672 million in deferred underwriting
commissions (Note 5). Simultaneously with
the closing of the Initial Public Offering, the Company consummated the private placement (the “Private Placement”)
of 5,953,125 warrants (each, a “Private Placement Warrant” and collectively, the “Private Placement Warrants”)
at a price of $1.00 per Private Placement Warrant, to the Sponsor, generating gross proceeds of approximately $5.95 million (Note
4). Upon the closing
of the Initial Public Offering and the Private Placement, $143.75 million ($10.00 per Unit)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Upon closing of the
Initial Public Offering and the Private Placement, the Company had approximately $1.2 million in cash held outside of the
Trust Account. The Company’s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outstanding Class A ordinary shares, par value $0.0001 (the “Class A ordinary shares”),
sold in the Initial Public Offering (the “Public Shareholders”) with the opportunity to redeem all or a portion of
their Public Shares (as defined in Note 3)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any Public Shares acquir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the “initial shareholders”) agreed not to propose an amendment to the amended and
restated memorandum and articles of association that would affect the substance or timing of the Company’s obligation to
redeem 100% of its Public Shares if the Company does not complete a Business Combination within the Combination Period (as defined
below),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10,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proceed to commence a voluntary liquidation and thereby a formal
dissolution of the Company,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the $10.00 per share initially held in the Trust Account (or less than that in certain circumstances). In order to protect
the amounts held in the Trust Account, the Sponsor agreed to be liable to the Company if and to the extent any claims by third
parties, including any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t March 31, 2019, the Company had approximately
$1.1 million in its operating bank account, and working capital of approximately $1.2 million, and approximately $1.6 million
of interest income available to pay income taxes. The Company’s liquidity needs were
satisfied prior to the completion of the Initial Public Offering through receipt of a $25,000 capital contribution from the Sponsor
in exchange for the issuance of the Founder Shares to the Sponsor and a commitment from the Sponsor to loan up to $300,000 to
the Company to cover the Company’s expenses in connection with the Initial Public Offering. The Sponsor paid for an aggregate
of approximately $148,000 for expenses on the Company’s behalf under the Note. On October 10, 2018, the Company repaid the
note in full and advanced an additional $1,524 to the Sponsor. The Sponsor repaid this advance back to the Company on October
12, 2018. Subsequent to the consummation of the Intial Public Offering, the Company received approximately $1.6 million from the
net proceeds of the Private Placement not held in the Trust Account for working capital needs. Based on the foregoing, management believes
that the Company will have sufficient working capital and borrowing capacity to meet the Company’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si>
  <si>
    <t>Summary of Significant Accounting Policies</t>
  </si>
  <si>
    <t>Accounting Policies [Abstract]</t>
  </si>
  <si>
    <t>Note 2 — Summary of Significant
Accounting Policies Basis of Presentation The
accompanying unaudited interim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statement of the balances and results for the periods presented.
Operating results for the three months ended March 31, 2019 are not necessarily indicative of the results that may be expected
through December 31, 2019. The
accompanying unaudited interim condensed financial statements should be read in conjunction with the audited financial statements
and notes thereto included in the Company’s Annual Report on Form 10-K filed with the SEC on March 25, 2019.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March 31, 2019 and December 31, 2018, the Company
has not experienced losses on these accounts and management believes the Company is not exposed to significant risks on such accounts. 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Actual results could differ from those estimates. Offering Costs Offering costs consist
of legal, accounting, underwriting fees and other costs that were directly related to the Initial Public Offering and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 Distinguishing Liabilities from Equity Net Income (Loss) Per Ordinary Share Net income (loss)
per share is computed by dividing net income by the weighted-average number of ordinary shares outstanding during the period.
The Company has not considered the effect of warrants sold in the Initial Public Offering and Private Placement to purchase 13,140,625
Class A ordinary shares of the Company in the calculation of diluted income per share, since their inclusion would be anti-dilutive
under the treasury stock method. The Company’s
statement of operation includes a presentation of income per share for Class A ordinary shares subject to redemption in a manner
similar to the two-class method of income per share. Net income per share, basic and diluted for Class A ordinary shares is calculated
by dividing the interest income earned on the Trust Account of approximately $872,000, by the weighted average number of Class
A ordinary shares outstanding for the period. Net loss per share, basic and diluted for Class B ordinary shares is calculated
by dividing the net income, less income attributable to Public Shares, by the weighted average number of Class B ordinary shares
outstanding for the period. Financial Instruments The fair value of
the Company’s assets and liabilities, which qualify as financial instruments under the FASB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9
and December 31, 2018.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at March 31, 2019 and December
31, 2018.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unaudited interim condensed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unaudited interim condensed financial statements.</t>
  </si>
  <si>
    <t>Initial Public Offering</t>
  </si>
  <si>
    <t>Public Offering [Abstract]</t>
  </si>
  <si>
    <t>Note 3 — Initial Public Offering On October 10, 2018,
the Company sold 14,375,000 Units at a price of $10.00 per Unit in the Initial Public Offering. Each Unit consists of one
Class A ordinary share (such Class A ordinary shares included in the Units being offered, the “Public Shares”), and
one-half of one redeemable warrant (each, a “Public Warrant”). Each whole Public Warrant entitles the holder to purchase
one Class A ordinary share at a price of $11.50 per share, subject to adjustment (see Note 6).</t>
  </si>
  <si>
    <t>Related Party Transactions</t>
  </si>
  <si>
    <t>Related Party Transactions [Abstract]</t>
  </si>
  <si>
    <t>Note 4 — Related Party Transactions Founder Shares On July 5, 2018,
the Sponsor paid $25,000 to cover certain expenses and offering costs on behalf of the Company in consideration of 3,593,750 shares
(the “Founder Shares”) of the Company’s Class B ordinary shares, par value $0.0001 per share (the “Class
B ordinary shares”). Prior to the consummation of the Initial Public Offering, the Sponsor transferred 30,000 Founder Shares
to each of Kevin Conroy, Dr. Todd Wider and Dr. David Hung, the Company’s independent directors. The Founder Shares will
automatically convert into Class A ordinary shares at the time of the Company’s initial Business Combination and are subject
to certain transfer restrictions, as described in Note 6. The Sponsor had agreed to forfeit up to 468,750 Founder Shares to the
extent that the over-allotment option was not exercised in full by the underwriters. On October 10, 2018, the underwriters exercised
the over-allotment option in full;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Warrants Concurrently with
the closing of the Initial Public Offering, the Sponsor purchased 5,953,125 Private Placement Warrants at a price of $1.00
per Private Placement Warrant, generating proceeds of approximately $5.953 million in the Private Placement. Each Private
Placement Warrant is exercisable for on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ly 5, 2018,
the Sponsor agreed to loan the Company an aggregate of up to $300,000 to cover expenses related to the Initial Public Offering
pursuant to a promissory note (the “Note”). This loan is non-interest bearing and payable on the earlier of December
31, 2018 or the completion of the Initial Public Offering. The Sponsor paid for an aggregate of approximately $148,000 to cover
for expenses on the Company’s behalf under the Note. On October 10, 2018, the Company repaid the Note in full and advanced
an additional $1,524 to the Sponsor. The Sponsor repaid this advance back to the Company on October 12,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March 31, 2019 and December 31, 2018, there were no outstanding Working
Capital Loans under this arrangement. Administrative Support Agreement The Company agreed,
commencing on the effective date of the Initial Public Offering in October 2018 through the earlier of the Company’s consummation
of a Business Combination and its liquidation, to pay the Sponsor a total of $10,000 per month for office space, utilities and
secretarial and administrative support. The Company recognized $30,000 in expenses incurred in connection with the aforementioned
arrangements with the related parties on the Statement of Operations for the three months ended March 31, 2019. Private Placement of Ordinary Shares The Sponsor has indicated
an interest to purchase up to $25.0 million of the Company’s ordinary shares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si>
  <si>
    <t>Commitments &amp; Contingencies</t>
  </si>
  <si>
    <t>Commitments and Contingencies Disclosure [Abstract]</t>
  </si>
  <si>
    <t>Note 5 — Commitments &amp;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into Class A ordinary shares)
pursuant to a registration and shareholder rights agreement entered into in connection with the consummation of the Initial Public
Offering. These holders are entitled to certain demand and “piggyback” registration and shareholder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875,000 additional Units to cover over-allotments, if any, at $10.00 per Unit, less underwriting discounts and commissions.
The underwriters exercised this option in full on October 10, 2018. The underwriters
were entitled to underwriting discounts of $0.275 per Unit, or approximately $3.953 million in the aggregate, paid upon the closing
of the Initial Public Offering. An additional fee of $0.325 per Unit, or approximately $4.672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si>
  <si>
    <t>Shareholders' Equity</t>
  </si>
  <si>
    <t>Equity [Abstract]</t>
  </si>
  <si>
    <t>Note 6 — Shareholders’
Equity Class A Ordinary
Shares Class B Ordinary
Shares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basis, 20.0% of the sum of (i) the total number of Class A ordinary shares issued and outstanding upon completion
of the Initial Public Offering, plus (ii) the sum of (a) the total number of Class A ordinary shares or equity-linked securities
exercisable for or convertible into Class A ordinary shares issued or deemed issued in connection with the initial Business Combination
(excluding any shares or equity-linked securities issued, or to be issued, to any seller in the initial Business Combination or
any warrants issued to the Sponsor upon conversion of Working Capital Loans), minus (b) the number of Public Shares redeemed by
Public Shareholders in connection with the initial Business Combination.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7 — Fair Value Measurements The following table
presents information about the Company’s assets that are measured on a recurring basis as of March 31, 2019 and December 31, 2018 and indicates the fair value hierarchy of the valuation techniques that the Company utilized to determine such fair value. March 31, 2019
Quoted Prices Significant Other Significant
Description (Level 1) (Level 2) (Level 3)
Cash and investment held in Trust Account $ 145,360,619 - - December 31, 2018
Quoted Prices Significant Other Significant
Description (Level 1) (Level 2) (Level 3)
Cash and investment held in Trust Account $ 144,488,284 - - At March 31, 2019
and December 31, 2018, approximately $696 of the balance held in the Trust Account was held in cash at both periods.</t>
  </si>
  <si>
    <t>Subsequent Events</t>
  </si>
  <si>
    <t>Subsequent Events [Abstract]</t>
  </si>
  <si>
    <t>Note 8 — Subsequent Events The Company evaluated
subsequent events and transactions that occurred up to the date the unaudited interim condensed financial statements were available
to be issued. Based upon this review, the Company did not identify any other subsequent events, not previously disclosed, that
would have required adjustment or disclosure in the unaudited interim condensed financial statements.</t>
  </si>
  <si>
    <t>Summary of Significant Accounting Policies (Policies)</t>
  </si>
  <si>
    <t>Basis of Presentation</t>
  </si>
  <si>
    <t>Basis of Presentation The
accompanying unaudited interim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statement of the balances and results for the periods presented.
Operating results for the three months ended March 31, 2019 are not necessarily indicative of the results that may be expected
through December 31, 2019. The
accompanying unaudited interim condensed financial statements should be read in conjunction with the audited financial statements
and notes thereto included in the Company’s Annual Report on Form 10-K filed with the SEC on March 25, 2019.</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March 31, 2019 and December 31, 2018, the Company
has not experienced losses on these accounts and management believes the Company is not exposed to significant risks on such accounts.</t>
  </si>
  <si>
    <t>Use of Estimates</t>
  </si>
  <si>
    <t>Use of Estimates The preparation of
the unaudited interim condensed financial statements in conformity with U.S. GAAP requires the Company’s management to make
estimates and assumptions that affect the reported amounts of assets and liabilities and disclosure of contingent assets and liabilities
at the date of the unaudited interim condensed financial statements and the reported amounts of expenses during the reporting
period. Actual results could differ from those estimates.</t>
  </si>
  <si>
    <t>Offering Costs</t>
  </si>
  <si>
    <t>Offering Costs Offering costs consist
of legal, accounting, underwriting fees and other costs that were directly related to the Initial Public Offering and were charged
to shareholders’ equity upon the completion of the Initial Public Offering.</t>
  </si>
  <si>
    <t>Class A Ordinary Shares subject to possible redemption</t>
  </si>
  <si>
    <t>Class A Ordinary Shares subject
to possible redemption The
Company accounts for its Class A ordinary shares subject to possible redemption in accordance with the guidance in FASB ASC
Topic 480 “ Distinguishing Liabilities from Equity</t>
  </si>
  <si>
    <t>Net Income (Loss) Per Ordinary Share</t>
  </si>
  <si>
    <t>Net Income (Loss) Per Ordinary Share Net income (loss)
per share is computed by dividing net income by the weighted-average number of ordinary shares outstanding during the period.
The Company has not considered the effect of warrants sold in the Initial Public Offering and Private Placement to purchase 13,140,625
Class A ordinary shares of the Company in the calculation of diluted income per share, since their inclusion would be anti-dilutive
under the treasury stock method. The Company’s
statement of operation includes a presentation of income per share for Class A ordinary shares subject to redemption in a manner
similar to the two-class method of income per share. Net income per share, basic and diluted for Class A ordinary shares is calculated
by dividing the interest income earned on the Trust Account of approximately $872,000, by the weighted average number of Class
A ordinary shares outstanding for the period. Net loss per share, basic and diluted for Class B ordinary shares is calculated
by dividing the net income, less income attributable to Public Shares, by the weighted average number of Class B ordinary shares
outstanding for the period.</t>
  </si>
  <si>
    <t>Financial Instruments</t>
  </si>
  <si>
    <t>Financial Instruments The fair value of
the Company’s assets and liabilities, which qualify as financial instruments under the FASB ASC Topic 820, “ Fair
Value Measurements and Disclosures</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si>
  <si>
    <t>Income Taxes</t>
  </si>
  <si>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19
and December 31, 2018.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at March 31, 2019 and December
31, 2018.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unaudited interim condensed financial statements.
The Company’s management does not expect that the total amount of unrecognized tax benefits will materially change over
the next twelve months.</t>
  </si>
  <si>
    <t>Recent Accounting Pronouncements</t>
  </si>
  <si>
    <t>Recent Accounting Pronouncements The Company’s
management does not believe that any recently issued, but not yet effective, accounting pronouncements, if currently adopted,
would have a material effect on the Company’s unaudited interim condensed financial statements.</t>
  </si>
  <si>
    <t>Fair Value Measurements (Tables)</t>
  </si>
  <si>
    <t>Schedule of fair value hierarchy of the valuation techniques</t>
  </si>
  <si>
    <t xml:space="preserve"> March 31, 2019
Quoted Prices Significant Other Significant
Description (Level 1) (Level 2) (Level 3)
Cash and investment held in Trust Account $ 145,360,619 - - December 31, 2018
Quoted Prices Significant Other Significant
Description (Level 1) (Level 2) (Level 3)
Cash and investment held in Trust Account $ 144,488,284 - - </t>
  </si>
  <si>
    <t>Description of Organization and Business Operations (Details) - USD ($)</t>
  </si>
  <si>
    <t>Oct. 10, 2018</t>
  </si>
  <si>
    <t>Description of Organization and Business Operations (Textual)</t>
  </si>
  <si>
    <t>Gross proceeds of offering costs</t>
  </si>
  <si>
    <t>Gross proceeds of private placement</t>
  </si>
  <si>
    <t>Cash held of trust account</t>
  </si>
  <si>
    <t>Operating bank account</t>
  </si>
  <si>
    <t>Working capital</t>
  </si>
  <si>
    <t>Interest income available to pay income taxes</t>
  </si>
  <si>
    <t>Description of liquidity and capital resources</t>
  </si>
  <si>
    <t>The Company's liquidity needs were satisfied prior to the completion of the Initial Public Offering through receipt of a $25,000 capital contribution from the Sponsor in exchange for the issuance of the Founder Shares to the Sponsor and a commitment from the Sponsor to loan up to $300,000 to the Company to cover the Company's expenses in connection with the Initial Public Offering. The Sponsor paid for an aggregate of approximately $148,000 for expenses on the Company's behalf under the Note. On October 10, 2018, the Company repaid the note in full and advanced an additional $1,524 to the Sponsor. The Sponsor repaid this advance back to the Company on October 12, 2018. Subsequent to the consummation of the Intial Public Offering, the Company received approximately $1.6 million from the net proceeds of the Private Placement not held in the Trust Account for working capital needs.</t>
  </si>
  <si>
    <t>Class A Ordinary Shares [Member]</t>
  </si>
  <si>
    <t>Trust Account [Member]</t>
  </si>
  <si>
    <t>Description of business acquisition equity</t>
  </si>
  <si>
    <t>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si>
  <si>
    <t>Business combination, net tangible assets</t>
  </si>
  <si>
    <t>Private Placement [Member]</t>
  </si>
  <si>
    <t>Sale of stock, per unit</t>
  </si>
  <si>
    <t>Upon the closing of the Initial Public Offering and the Private Placement, $143.75 million ($10.00 per Unit)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t>
  </si>
  <si>
    <t>Warrants of private placement</t>
  </si>
  <si>
    <t>Initial public offering [Member]</t>
  </si>
  <si>
    <t>Initial public offering of units</t>
  </si>
  <si>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proceed to commence a voluntary liquidation and thereby a formal dissolution of the Company, subject in each case to the Company's obligations under Cayman Islands law to provide for claims of creditors and the requirements of other applicable law.</t>
  </si>
  <si>
    <t>Deferred underwriting fees</t>
  </si>
  <si>
    <t>Offering costs of public offering</t>
  </si>
  <si>
    <t>Public Shareholder [Member]</t>
  </si>
  <si>
    <t>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si>
  <si>
    <t>Initial shareholders [Member]</t>
  </si>
  <si>
    <t>The Company's obligation to redeem 100% of its Public Shares if the Company does not complete a Business Combination within the Combination Period (as defined below), unless the Company provides the Public Shareholders with the opportunity to redeem their Class A ordinary shares in conjunction with any such amendment.</t>
  </si>
  <si>
    <t>Summary of Significant Accounting Policies (Details) - USD ($)</t>
  </si>
  <si>
    <t>Summary of Significant Accounting Policies (Textual)</t>
  </si>
  <si>
    <t>Federal depository insurance coverage amount</t>
  </si>
  <si>
    <t>Diluted income per share</t>
  </si>
  <si>
    <t>Interest income earned on trust account</t>
  </si>
  <si>
    <t>Initial Public Offering (Details) - Initial public offering [Member]</t>
  </si>
  <si>
    <t>Oct. 10, 2018$ / sharesshares</t>
  </si>
  <si>
    <t>Initial Public Offering (Textual)</t>
  </si>
  <si>
    <t>Sale of stock units | shares</t>
  </si>
  <si>
    <t>Sale of stock per share</t>
  </si>
  <si>
    <t>Class A ordinary share price</t>
  </si>
  <si>
    <t>Related Party Transactions (Details) - USD ($)</t>
  </si>
  <si>
    <t>Jul. 05, 2018</t>
  </si>
  <si>
    <t>Oct. 31, 2018</t>
  </si>
  <si>
    <t>Related Party Transactions (Textual)</t>
  </si>
  <si>
    <t>Working capital loans, description</t>
  </si>
  <si>
    <t>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t>
  </si>
  <si>
    <t>Expenses and offering costs paid by related party under Note</t>
  </si>
  <si>
    <t>Warrants issued to purchased shares of private placement</t>
  </si>
  <si>
    <t>Administrative expenses</t>
  </si>
  <si>
    <t>Maximum loan amount</t>
  </si>
  <si>
    <t>Warrants price</t>
  </si>
  <si>
    <t>Class B Common Stock [Member]</t>
  </si>
  <si>
    <t>Ordinary share price</t>
  </si>
  <si>
    <t>Founder Shares [Member]</t>
  </si>
  <si>
    <t>Related party transaction, description</t>
  </si>
  <si>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t>
  </si>
  <si>
    <t>Issuance of ordinary shares</t>
  </si>
  <si>
    <t>Founder shares subject to forfeiture by Sponsor</t>
  </si>
  <si>
    <t>Founder shares purchase price</t>
  </si>
  <si>
    <t>Founder Shares [Member] | Class B Common Stock [Member]</t>
  </si>
  <si>
    <t>Sponsor [Member]</t>
  </si>
  <si>
    <t>Monthly fee</t>
  </si>
  <si>
    <t>Advanced additional payaments to sponsor</t>
  </si>
  <si>
    <t>Sponsor [Member] | Private Placement [Member]</t>
  </si>
  <si>
    <t>The Sponsor has indicated an interest to purchase up to $25.0 million of the Company's ordinary shares in a private placement that would occur concurrently with the consummation of the initial Business Combination.</t>
  </si>
  <si>
    <t>Commitments &amp; Contingencies (Details)</t>
  </si>
  <si>
    <t>Mar. 31, 2019USD ($)$ / shares</t>
  </si>
  <si>
    <t>Commitments &amp; Contingencies (Textual)</t>
  </si>
  <si>
    <t>Underwriting Agreement Description</t>
  </si>
  <si>
    <t>The Company granted the underwriters a 45-day option from the date of the final prospectus relating to the Initial Public Offering to purchase up to 1,875,000 additional Units to cover over-allotments, if any, at $10.00 per Unit, less underwriting discounts and commissions. The underwriters exercised this option in full on October 10, 2018.</t>
  </si>
  <si>
    <t>Underwriters [Member]</t>
  </si>
  <si>
    <t>Underwriting discount rate | $ / shares</t>
  </si>
  <si>
    <t>Underwriting discount | $</t>
  </si>
  <si>
    <t>Shareholders' Equity (Details) - $ / shares</t>
  </si>
  <si>
    <t>Shareholders' Equity (Textual)</t>
  </si>
  <si>
    <t>Warrant price per share</t>
  </si>
  <si>
    <t>Description of warrant redemption</t>
  </si>
  <si>
    <t>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t>
  </si>
  <si>
    <t>Ordinary shares voting rights, description</t>
  </si>
  <si>
    <t>Holders of the Company's Class A ordinary shares are entitled to one vote for each share on each matter on which they are entitled to vote.</t>
  </si>
  <si>
    <t>Shares issued or outstanding</t>
  </si>
  <si>
    <t>Subject to possible redemption</t>
  </si>
  <si>
    <t>Class B Ordinary Shares [Member]</t>
  </si>
  <si>
    <t>Sponsor owned collective percentage</t>
  </si>
  <si>
    <t>20.00%</t>
  </si>
  <si>
    <t>Description of shares conversion</t>
  </si>
  <si>
    <t>(i) the total number of Class A ordinary shares issued and outstanding upon completion of the Initial Public Offering, plus (ii) the sum of (a) the total number of Class A ordinary shares or equity-linked securities exercisable for or convertible into Class A ordinary shares issued or deemed issued in connection with the initial Business Combination (excluding any shares or equity-linked securities issued, or to be issued, to any seller in the initial Business Combination or any warrants issued to the Sponsor upon conversion of Working Capital Loans), minus (b) the number of Public Shares redeemed by Public Shareholders in connection with the initial Business Combination.</t>
  </si>
  <si>
    <t>Holders of Class A ordinary shares and Class B ordinary shares will vote together as a single class on all matters submitted to vote, except as required by law. Holders of Class B ordinary shares are entitled to one vote for each share.</t>
  </si>
  <si>
    <t>Fair Value Measurements (Details) - USD ($)</t>
  </si>
  <si>
    <t>Cash and investment held in Trust Account</t>
  </si>
  <si>
    <t>Quoted Prices in Active Markets (Level 1) [Member]</t>
  </si>
  <si>
    <t>Significant Other Observable Inputs (Level 2) [Member]</t>
  </si>
  <si>
    <t>Significant Other Unobservable Inputs (Level 3) [Member]</t>
  </si>
  <si>
    <t>Fair Value Measurements (Details Textual) - USD ($)</t>
  </si>
  <si>
    <t>Fair Value Measurements (Textual)</t>
  </si>
  <si>
    <t>Balance held in the Trust Account was held in cash</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1</v>
      </c>
    </row>
    <row r="14" spans="1:3">
      <c r="A14" s="3" t="s">
        <v>25</v>
      </c>
      <c r="B14" s="3" t="s">
        <v>26</v>
      </c>
    </row>
    <row r="15" spans="1:3">
      <c r="A15" s="3" t="s">
        <v>27</v>
      </c>
      <c r="B15" s="3" t="s">
        <v>26</v>
      </c>
    </row>
    <row r="16" spans="1:3">
      <c r="A16" s="3" t="s">
        <v>28</v>
      </c>
    </row>
    <row r="17" spans="1:3">
      <c r="A17" s="3" t="s">
        <v>29</v>
      </c>
      <c r="C17" s="4" t="n">
        <v>14375000</v>
      </c>
    </row>
    <row r="18" spans="1:3">
      <c r="A18" s="3" t="s">
        <v>30</v>
      </c>
    </row>
    <row r="19" spans="1:3">
      <c r="A19" s="3" t="s">
        <v>29</v>
      </c>
      <c r="C19" s="4" t="n">
        <v>359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5" t="s">
        <v>109</v>
      </c>
    </row>
    <row r="4" spans="1:2">
      <c r="A4" s="3" t="s">
        <v>108</v>
      </c>
      <c r="B4" s="3"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5" t="s">
        <v>112</v>
      </c>
    </row>
    <row r="4" spans="1:2">
      <c r="A4" s="3" t="s">
        <v>111</v>
      </c>
      <c r="B4" s="3"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5" t="s">
        <v>115</v>
      </c>
    </row>
    <row r="4" spans="1:2">
      <c r="A4" s="3" t="s">
        <v>114</v>
      </c>
      <c r="B4" s="3"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5" t="s">
        <v>118</v>
      </c>
    </row>
    <row r="4" spans="1:2">
      <c r="A4" s="3" t="s">
        <v>117</v>
      </c>
      <c r="B4" s="3"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5" t="s">
        <v>121</v>
      </c>
    </row>
    <row r="4" spans="1:2">
      <c r="A4" s="3" t="s">
        <v>120</v>
      </c>
      <c r="B4" s="3"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5" t="s">
        <v>103</v>
      </c>
    </row>
    <row r="4" spans="1:2">
      <c r="A4" s="3" t="s">
        <v>124</v>
      </c>
      <c r="B4" s="3" t="s">
        <v>125</v>
      </c>
    </row>
    <row r="5" spans="1:2">
      <c r="A5" s="3" t="s">
        <v>126</v>
      </c>
      <c r="B5" s="3" t="s">
        <v>127</v>
      </c>
    </row>
    <row r="6" spans="1:2">
      <c r="A6" s="3" t="s">
        <v>128</v>
      </c>
      <c r="B6" s="3" t="s">
        <v>129</v>
      </c>
    </row>
    <row r="7" spans="1:2">
      <c r="A7" s="3" t="s">
        <v>130</v>
      </c>
      <c r="B7" s="3" t="s">
        <v>131</v>
      </c>
    </row>
    <row r="8" spans="1:2">
      <c r="A8" s="3" t="s">
        <v>132</v>
      </c>
      <c r="B8" s="3" t="s">
        <v>133</v>
      </c>
    </row>
    <row r="9" spans="1:2">
      <c r="A9" s="3" t="s">
        <v>134</v>
      </c>
      <c r="B9" s="3" t="s">
        <v>135</v>
      </c>
    </row>
    <row r="10" spans="1:2">
      <c r="A10" s="3" t="s">
        <v>136</v>
      </c>
      <c r="B10" s="3" t="s">
        <v>137</v>
      </c>
    </row>
    <row r="11" spans="1:2">
      <c r="A11" s="3" t="s">
        <v>138</v>
      </c>
      <c r="B11" s="3" t="s">
        <v>139</v>
      </c>
    </row>
    <row r="12" spans="1:2">
      <c r="A12" s="3" t="s">
        <v>117</v>
      </c>
      <c r="B12" s="3" t="s">
        <v>140</v>
      </c>
    </row>
    <row r="13" spans="1:2">
      <c r="A13" s="3" t="s">
        <v>141</v>
      </c>
      <c r="B13" s="3" t="s">
        <v>142</v>
      </c>
    </row>
    <row r="14" spans="1:2">
      <c r="A14" s="3" t="s">
        <v>143</v>
      </c>
      <c r="B14"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5" t="s">
        <v>118</v>
      </c>
    </row>
    <row r="4" spans="1:2">
      <c r="A4" s="3" t="s">
        <v>146</v>
      </c>
      <c r="B4" s="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s>
  <sheetData>
    <row r="1" spans="1:4">
      <c r="A1" s="1" t="s">
        <v>148</v>
      </c>
      <c r="B1" s="2" t="s">
        <v>149</v>
      </c>
      <c r="C1" s="2" t="s">
        <v>2</v>
      </c>
      <c r="D1" s="2" t="s">
        <v>32</v>
      </c>
    </row>
    <row r="2" spans="1:4">
      <c r="A2" s="5" t="s">
        <v>150</v>
      </c>
    </row>
    <row r="3" spans="1:4">
      <c r="A3" s="3" t="s">
        <v>151</v>
      </c>
      <c r="C3" s="6" t="n">
        <v>143750000</v>
      </c>
    </row>
    <row r="4" spans="1:4">
      <c r="A4" s="3" t="s">
        <v>152</v>
      </c>
      <c r="C4" s="4" t="n">
        <v>5953125</v>
      </c>
    </row>
    <row r="5" spans="1:4">
      <c r="A5" s="3" t="s">
        <v>153</v>
      </c>
      <c r="C5" s="4" t="n">
        <v>696</v>
      </c>
      <c r="D5" s="6" t="n">
        <v>696</v>
      </c>
    </row>
    <row r="6" spans="1:4">
      <c r="A6" s="3" t="s">
        <v>154</v>
      </c>
      <c r="C6" s="4" t="n">
        <v>1075870</v>
      </c>
      <c r="D6" s="6" t="n">
        <v>1198306</v>
      </c>
    </row>
    <row r="7" spans="1:4">
      <c r="A7" s="3" t="s">
        <v>155</v>
      </c>
      <c r="C7" s="4" t="n">
        <v>1200000</v>
      </c>
    </row>
    <row r="8" spans="1:4">
      <c r="A8" s="3" t="s">
        <v>156</v>
      </c>
      <c r="C8" s="6" t="n">
        <v>1600000</v>
      </c>
    </row>
    <row r="9" spans="1:4">
      <c r="A9" s="3" t="s">
        <v>157</v>
      </c>
      <c r="C9" s="3" t="s">
        <v>158</v>
      </c>
    </row>
    <row r="10" spans="1:4">
      <c r="A10" s="3" t="s">
        <v>159</v>
      </c>
    </row>
    <row r="11" spans="1:4">
      <c r="A11" s="5" t="s">
        <v>150</v>
      </c>
    </row>
    <row r="12" spans="1:4">
      <c r="A12" s="3" t="s">
        <v>63</v>
      </c>
      <c r="C12" s="7" t="n">
        <v>0.0001</v>
      </c>
      <c r="D12" s="7" t="n">
        <v>0.0001</v>
      </c>
    </row>
    <row r="13" spans="1:4">
      <c r="A13" s="3" t="s">
        <v>160</v>
      </c>
    </row>
    <row r="14" spans="1:4">
      <c r="A14" s="5" t="s">
        <v>150</v>
      </c>
    </row>
    <row r="15" spans="1:4">
      <c r="A15" s="3" t="s">
        <v>161</v>
      </c>
      <c r="C15" s="3" t="s">
        <v>162</v>
      </c>
    </row>
    <row r="16" spans="1:4">
      <c r="A16" s="3" t="s">
        <v>153</v>
      </c>
      <c r="C16" s="6" t="n">
        <v>1200000</v>
      </c>
    </row>
    <row r="17" spans="1:4">
      <c r="A17" s="3" t="s">
        <v>63</v>
      </c>
      <c r="C17" s="6" t="n">
        <v>10</v>
      </c>
    </row>
    <row r="18" spans="1:4">
      <c r="A18" s="3" t="s">
        <v>163</v>
      </c>
      <c r="C18" s="6" t="n">
        <v>5000001</v>
      </c>
    </row>
    <row r="19" spans="1:4">
      <c r="A19" s="3" t="s">
        <v>164</v>
      </c>
    </row>
    <row r="20" spans="1:4">
      <c r="A20" s="5" t="s">
        <v>150</v>
      </c>
    </row>
    <row r="21" spans="1:4">
      <c r="A21" s="3" t="s">
        <v>165</v>
      </c>
      <c r="C21" s="6" t="n">
        <v>1</v>
      </c>
    </row>
    <row r="22" spans="1:4">
      <c r="A22" s="3" t="s">
        <v>152</v>
      </c>
      <c r="C22" s="6" t="n">
        <v>5953000</v>
      </c>
    </row>
    <row r="23" spans="1:4">
      <c r="A23" s="3" t="s">
        <v>161</v>
      </c>
      <c r="C23" s="3" t="s">
        <v>166</v>
      </c>
    </row>
    <row r="24" spans="1:4">
      <c r="A24" s="3" t="s">
        <v>167</v>
      </c>
      <c r="C24" s="4" t="n">
        <v>5953125</v>
      </c>
    </row>
    <row r="25" spans="1:4">
      <c r="A25" s="3" t="s">
        <v>168</v>
      </c>
    </row>
    <row r="26" spans="1:4">
      <c r="A26" s="5" t="s">
        <v>150</v>
      </c>
    </row>
    <row r="27" spans="1:4">
      <c r="A27" s="3" t="s">
        <v>169</v>
      </c>
      <c r="B27" s="4" t="n">
        <v>14375000</v>
      </c>
    </row>
    <row r="28" spans="1:4">
      <c r="A28" s="3" t="s">
        <v>151</v>
      </c>
      <c r="B28" s="6" t="n">
        <v>143750000</v>
      </c>
    </row>
    <row r="29" spans="1:4">
      <c r="A29" s="3" t="s">
        <v>165</v>
      </c>
      <c r="B29" s="6" t="n">
        <v>10</v>
      </c>
    </row>
    <row r="30" spans="1:4">
      <c r="A30" s="3" t="s">
        <v>161</v>
      </c>
      <c r="C30" s="3" t="s">
        <v>170</v>
      </c>
    </row>
    <row r="31" spans="1:4">
      <c r="A31" s="3" t="s">
        <v>171</v>
      </c>
      <c r="B31" s="6" t="n">
        <v>4672000</v>
      </c>
    </row>
    <row r="32" spans="1:4">
      <c r="A32" s="3" t="s">
        <v>172</v>
      </c>
      <c r="B32" s="6" t="n">
        <v>9200000</v>
      </c>
    </row>
    <row r="33" spans="1:4">
      <c r="A33" s="3" t="s">
        <v>173</v>
      </c>
    </row>
    <row r="34" spans="1:4">
      <c r="A34" s="5" t="s">
        <v>150</v>
      </c>
    </row>
    <row r="35" spans="1:4">
      <c r="A35" s="3" t="s">
        <v>161</v>
      </c>
      <c r="C35" s="3" t="s">
        <v>174</v>
      </c>
    </row>
    <row r="36" spans="1:4">
      <c r="A36" s="3" t="s">
        <v>175</v>
      </c>
    </row>
    <row r="37" spans="1:4">
      <c r="A37" s="5" t="s">
        <v>150</v>
      </c>
    </row>
    <row r="38" spans="1:4">
      <c r="A38" s="3" t="s">
        <v>161</v>
      </c>
      <c r="C38" s="3" t="s">
        <v>17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77</v>
      </c>
      <c r="B1" s="2" t="s">
        <v>1</v>
      </c>
    </row>
    <row r="2" spans="1:3">
      <c r="B2" s="2" t="s">
        <v>2</v>
      </c>
      <c r="C2" s="2" t="s">
        <v>32</v>
      </c>
    </row>
    <row r="3" spans="1:3">
      <c r="A3" s="5" t="s">
        <v>178</v>
      </c>
    </row>
    <row r="4" spans="1:3">
      <c r="A4" s="3" t="s">
        <v>179</v>
      </c>
      <c r="B4" s="6" t="n">
        <v>250000</v>
      </c>
    </row>
    <row r="5" spans="1:3">
      <c r="A5" s="3" t="s">
        <v>54</v>
      </c>
    </row>
    <row r="6" spans="1:3">
      <c r="A6" s="5" t="s">
        <v>178</v>
      </c>
    </row>
    <row r="7" spans="1:3">
      <c r="A7" s="3" t="s">
        <v>62</v>
      </c>
      <c r="B7" s="4" t="n">
        <v>13686244</v>
      </c>
      <c r="C7" s="4" t="n">
        <v>13614368</v>
      </c>
    </row>
    <row r="8" spans="1:3">
      <c r="A8" s="3" t="s">
        <v>180</v>
      </c>
      <c r="B8" s="6" t="n">
        <v>13140625</v>
      </c>
    </row>
    <row r="9" spans="1:3">
      <c r="A9" s="3" t="s">
        <v>181</v>
      </c>
      <c r="B9" s="6" t="n">
        <v>872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0"/>
  </cols>
  <sheetData>
    <row r="1" spans="1:2">
      <c r="A1" s="1" t="s">
        <v>182</v>
      </c>
      <c r="B1" s="2" t="s">
        <v>183</v>
      </c>
    </row>
    <row r="2" spans="1:2">
      <c r="A2" s="5" t="s">
        <v>184</v>
      </c>
    </row>
    <row r="3" spans="1:2">
      <c r="A3" s="3" t="s">
        <v>185</v>
      </c>
      <c r="B3" s="4" t="n">
        <v>14375000</v>
      </c>
    </row>
    <row r="4" spans="1:2">
      <c r="A4" s="3" t="s">
        <v>186</v>
      </c>
      <c r="B4" s="6" t="n">
        <v>10</v>
      </c>
    </row>
    <row r="5" spans="1:2">
      <c r="A5" s="3" t="s">
        <v>187</v>
      </c>
      <c r="B5" s="8" t="n">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1075870</v>
      </c>
      <c r="C3" s="6" t="n">
        <v>1198306</v>
      </c>
    </row>
    <row r="4" spans="1:3">
      <c r="A4" s="3" t="s">
        <v>35</v>
      </c>
      <c r="B4" s="4" t="n">
        <v>150843</v>
      </c>
      <c r="C4" s="4" t="n">
        <v>133966</v>
      </c>
    </row>
    <row r="5" spans="1:3">
      <c r="A5" s="3" t="s">
        <v>36</v>
      </c>
      <c r="B5" s="4" t="n">
        <v>1226713</v>
      </c>
      <c r="C5" s="4" t="n">
        <v>1332272</v>
      </c>
    </row>
    <row r="6" spans="1:3">
      <c r="A6" s="3" t="s">
        <v>37</v>
      </c>
      <c r="B6" s="4" t="n">
        <v>145360619</v>
      </c>
      <c r="C6" s="4" t="n">
        <v>144488284</v>
      </c>
    </row>
    <row r="7" spans="1:3">
      <c r="A7" s="3" t="s">
        <v>38</v>
      </c>
      <c r="B7" s="4" t="n">
        <v>146587332</v>
      </c>
      <c r="C7" s="4" t="n">
        <v>145820556</v>
      </c>
    </row>
    <row r="8" spans="1:3">
      <c r="A8" s="5" t="s">
        <v>39</v>
      </c>
    </row>
    <row r="9" spans="1:3">
      <c r="A9" s="3" t="s">
        <v>40</v>
      </c>
      <c r="B9" s="4" t="n">
        <v>10000</v>
      </c>
      <c r="C9" s="3" t="s">
        <v>41</v>
      </c>
    </row>
    <row r="10" spans="1:3">
      <c r="A10" s="3" t="s">
        <v>42</v>
      </c>
      <c r="B10" s="4" t="n">
        <v>43011</v>
      </c>
      <c r="C10" s="4" t="n">
        <v>5000</v>
      </c>
    </row>
    <row r="11" spans="1:3">
      <c r="A11" s="3" t="s">
        <v>43</v>
      </c>
      <c r="B11" s="4" t="n">
        <v>53011</v>
      </c>
      <c r="C11" s="4" t="n">
        <v>5000</v>
      </c>
    </row>
    <row r="12" spans="1:3">
      <c r="A12" s="3" t="s">
        <v>44</v>
      </c>
      <c r="B12" s="4" t="n">
        <v>4671875</v>
      </c>
      <c r="C12" s="4" t="n">
        <v>4671875</v>
      </c>
    </row>
    <row r="13" spans="1:3">
      <c r="A13" s="3" t="s">
        <v>45</v>
      </c>
      <c r="B13" s="4" t="n">
        <v>4724886</v>
      </c>
      <c r="C13" s="4" t="n">
        <v>4676875</v>
      </c>
    </row>
    <row r="14" spans="1:3">
      <c r="A14" s="3" t="s">
        <v>46</v>
      </c>
      <c r="B14" s="3" t="s">
        <v>41</v>
      </c>
      <c r="C14" s="3" t="s">
        <v>41</v>
      </c>
    </row>
    <row r="15" spans="1:3">
      <c r="A15" s="3" t="s">
        <v>47</v>
      </c>
      <c r="B15" s="4" t="n">
        <v>136862440</v>
      </c>
      <c r="C15" s="4" t="n">
        <v>136143680</v>
      </c>
    </row>
    <row r="16" spans="1:3">
      <c r="A16" s="5" t="s">
        <v>48</v>
      </c>
    </row>
    <row r="17" spans="1:3">
      <c r="A17" s="3" t="s">
        <v>49</v>
      </c>
      <c r="B17" s="3" t="s">
        <v>41</v>
      </c>
      <c r="C17" s="3" t="s">
        <v>41</v>
      </c>
    </row>
    <row r="18" spans="1:3">
      <c r="A18" s="3" t="s">
        <v>50</v>
      </c>
      <c r="B18" s="4" t="n">
        <v>3654213</v>
      </c>
      <c r="C18" s="4" t="n">
        <v>4372966</v>
      </c>
    </row>
    <row r="19" spans="1:3">
      <c r="A19" s="3" t="s">
        <v>51</v>
      </c>
      <c r="B19" s="4" t="n">
        <v>1345365</v>
      </c>
      <c r="C19" s="4" t="n">
        <v>626600</v>
      </c>
    </row>
    <row r="20" spans="1:3">
      <c r="A20" s="3" t="s">
        <v>52</v>
      </c>
      <c r="B20" s="4" t="n">
        <v>5000006</v>
      </c>
      <c r="C20" s="4" t="n">
        <v>5000001</v>
      </c>
    </row>
    <row r="21" spans="1:3">
      <c r="A21" s="3" t="s">
        <v>53</v>
      </c>
      <c r="B21" s="4" t="n">
        <v>146587332</v>
      </c>
      <c r="C21" s="4" t="n">
        <v>145820556</v>
      </c>
    </row>
    <row r="22" spans="1:3">
      <c r="A22" s="3" t="s">
        <v>54</v>
      </c>
    </row>
    <row r="23" spans="1:3">
      <c r="A23" s="5" t="s">
        <v>48</v>
      </c>
    </row>
    <row r="24" spans="1:3">
      <c r="A24" s="3" t="s">
        <v>55</v>
      </c>
      <c r="B24" s="4" t="n">
        <v>69</v>
      </c>
      <c r="C24" s="4" t="n">
        <v>76</v>
      </c>
    </row>
    <row r="25" spans="1:3">
      <c r="A25" s="3" t="s">
        <v>30</v>
      </c>
    </row>
    <row r="26" spans="1:3">
      <c r="A26" s="5" t="s">
        <v>48</v>
      </c>
    </row>
    <row r="27" spans="1:3">
      <c r="A27" s="3" t="s">
        <v>55</v>
      </c>
      <c r="B27" s="6" t="n">
        <v>359</v>
      </c>
      <c r="C27" s="6" t="n">
        <v>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80"/>
    <col customWidth="1" max="6" min="6" width="14"/>
  </cols>
  <sheetData>
    <row r="1" spans="1:6">
      <c r="A1" s="1" t="s">
        <v>188</v>
      </c>
      <c r="B1" s="2" t="s">
        <v>149</v>
      </c>
      <c r="C1" s="2" t="s">
        <v>189</v>
      </c>
      <c r="D1" s="2" t="s">
        <v>190</v>
      </c>
      <c r="E1" s="2" t="s">
        <v>2</v>
      </c>
      <c r="F1" s="2" t="s">
        <v>32</v>
      </c>
    </row>
    <row r="2" spans="1:6">
      <c r="A2" s="5" t="s">
        <v>191</v>
      </c>
    </row>
    <row r="3" spans="1:6">
      <c r="A3" s="3" t="s">
        <v>192</v>
      </c>
      <c r="E3" s="3" t="s">
        <v>193</v>
      </c>
    </row>
    <row r="4" spans="1:6">
      <c r="A4" s="3" t="s">
        <v>194</v>
      </c>
      <c r="B4" s="6" t="n">
        <v>148000</v>
      </c>
    </row>
    <row r="5" spans="1:6">
      <c r="A5" s="3" t="s">
        <v>152</v>
      </c>
      <c r="E5" s="6" t="n">
        <v>5953125</v>
      </c>
    </row>
    <row r="6" spans="1:6">
      <c r="A6" s="3" t="s">
        <v>195</v>
      </c>
      <c r="E6" s="4" t="n">
        <v>5953125</v>
      </c>
    </row>
    <row r="7" spans="1:6">
      <c r="A7" s="3" t="s">
        <v>196</v>
      </c>
      <c r="E7" s="6" t="n">
        <v>30000</v>
      </c>
    </row>
    <row r="8" spans="1:6">
      <c r="A8" s="3" t="s">
        <v>168</v>
      </c>
    </row>
    <row r="9" spans="1:6">
      <c r="A9" s="5" t="s">
        <v>191</v>
      </c>
    </row>
    <row r="10" spans="1:6">
      <c r="A10" s="3" t="s">
        <v>197</v>
      </c>
      <c r="C10" s="6" t="n">
        <v>300000</v>
      </c>
    </row>
    <row r="11" spans="1:6">
      <c r="A11" s="3" t="s">
        <v>164</v>
      </c>
    </row>
    <row r="12" spans="1:6">
      <c r="A12" s="5" t="s">
        <v>191</v>
      </c>
    </row>
    <row r="13" spans="1:6">
      <c r="A13" s="3" t="s">
        <v>152</v>
      </c>
      <c r="E13" s="6" t="n">
        <v>5953000</v>
      </c>
    </row>
    <row r="14" spans="1:6">
      <c r="A14" s="3" t="s">
        <v>195</v>
      </c>
      <c r="E14" s="4" t="n">
        <v>5953125</v>
      </c>
    </row>
    <row r="15" spans="1:6">
      <c r="A15" s="3" t="s">
        <v>198</v>
      </c>
      <c r="E15" s="6" t="n">
        <v>1</v>
      </c>
    </row>
    <row r="16" spans="1:6">
      <c r="A16" s="3" t="s">
        <v>199</v>
      </c>
    </row>
    <row r="17" spans="1:6">
      <c r="A17" s="5" t="s">
        <v>191</v>
      </c>
    </row>
    <row r="18" spans="1:6">
      <c r="A18" s="3" t="s">
        <v>63</v>
      </c>
      <c r="E18" s="9" t="n">
        <v>0.0001</v>
      </c>
      <c r="F18" s="7" t="n">
        <v>0.0001</v>
      </c>
    </row>
    <row r="19" spans="1:6">
      <c r="A19" s="3" t="s">
        <v>54</v>
      </c>
    </row>
    <row r="20" spans="1:6">
      <c r="A20" s="5" t="s">
        <v>191</v>
      </c>
    </row>
    <row r="21" spans="1:6">
      <c r="A21" s="3" t="s">
        <v>63</v>
      </c>
      <c r="E21" s="9" t="n">
        <v>0.0001</v>
      </c>
      <c r="F21" s="7" t="n">
        <v>0.0001</v>
      </c>
    </row>
    <row r="22" spans="1:6">
      <c r="A22" s="3" t="s">
        <v>200</v>
      </c>
      <c r="E22" s="8" t="n">
        <v>11.5</v>
      </c>
    </row>
    <row r="23" spans="1:6">
      <c r="A23" s="3" t="s">
        <v>201</v>
      </c>
    </row>
    <row r="24" spans="1:6">
      <c r="A24" s="5" t="s">
        <v>191</v>
      </c>
    </row>
    <row r="25" spans="1:6">
      <c r="A25" s="3" t="s">
        <v>202</v>
      </c>
      <c r="C25" s="3" t="s">
        <v>203</v>
      </c>
    </row>
    <row r="26" spans="1:6">
      <c r="A26" s="3" t="s">
        <v>204</v>
      </c>
      <c r="C26" s="4" t="n">
        <v>3593750</v>
      </c>
    </row>
    <row r="27" spans="1:6">
      <c r="A27" s="3" t="s">
        <v>205</v>
      </c>
      <c r="C27" s="4" t="n">
        <v>468750</v>
      </c>
    </row>
    <row r="28" spans="1:6">
      <c r="A28" s="3" t="s">
        <v>206</v>
      </c>
      <c r="C28" s="6" t="n">
        <v>25000</v>
      </c>
    </row>
    <row r="29" spans="1:6">
      <c r="A29" s="3" t="s">
        <v>207</v>
      </c>
    </row>
    <row r="30" spans="1:6">
      <c r="A30" s="5" t="s">
        <v>191</v>
      </c>
    </row>
    <row r="31" spans="1:6">
      <c r="A31" s="3" t="s">
        <v>63</v>
      </c>
      <c r="C31" s="7" t="n">
        <v>0.0001</v>
      </c>
    </row>
    <row r="32" spans="1:6">
      <c r="A32" s="3" t="s">
        <v>208</v>
      </c>
    </row>
    <row r="33" spans="1:6">
      <c r="A33" s="5" t="s">
        <v>191</v>
      </c>
    </row>
    <row r="34" spans="1:6">
      <c r="A34" s="3" t="s">
        <v>209</v>
      </c>
      <c r="D34" s="6" t="n">
        <v>10000</v>
      </c>
    </row>
    <row r="35" spans="1:6">
      <c r="A35" s="3" t="s">
        <v>210</v>
      </c>
      <c r="B35" s="6" t="n">
        <v>1524</v>
      </c>
    </row>
    <row r="36" spans="1:6">
      <c r="A36" s="3" t="s">
        <v>211</v>
      </c>
    </row>
    <row r="37" spans="1:6">
      <c r="A37" s="5" t="s">
        <v>191</v>
      </c>
    </row>
    <row r="38" spans="1:6">
      <c r="A38" s="3" t="s">
        <v>202</v>
      </c>
      <c r="E38" s="3" t="s">
        <v>2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14</v>
      </c>
    </row>
    <row r="3" spans="1:2">
      <c r="A3" s="5" t="s">
        <v>215</v>
      </c>
    </row>
    <row r="4" spans="1:2">
      <c r="A4" s="3" t="s">
        <v>216</v>
      </c>
      <c r="B4" s="3" t="s">
        <v>217</v>
      </c>
    </row>
    <row r="5" spans="1:2">
      <c r="A5" s="3" t="s">
        <v>218</v>
      </c>
    </row>
    <row r="6" spans="1:2">
      <c r="A6" s="5" t="s">
        <v>215</v>
      </c>
    </row>
    <row r="7" spans="1:2">
      <c r="A7" s="3" t="s">
        <v>219</v>
      </c>
      <c r="B7" s="10" t="n">
        <v>0.325</v>
      </c>
    </row>
    <row r="8" spans="1:2">
      <c r="A8" s="3" t="s">
        <v>220</v>
      </c>
      <c r="B8" s="6" t="n">
        <v>4672000</v>
      </c>
    </row>
    <row r="9" spans="1:2">
      <c r="A9" s="3" t="s">
        <v>168</v>
      </c>
    </row>
    <row r="10" spans="1:2">
      <c r="A10" s="5" t="s">
        <v>215</v>
      </c>
    </row>
    <row r="11" spans="1:2">
      <c r="A11" s="3" t="s">
        <v>219</v>
      </c>
      <c r="B11" s="10" t="n">
        <v>0.275</v>
      </c>
    </row>
    <row r="12" spans="1:2">
      <c r="A12" s="3" t="s">
        <v>220</v>
      </c>
      <c r="B12" s="6" t="n">
        <v>3953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21</v>
      </c>
      <c r="B1" s="2" t="s">
        <v>1</v>
      </c>
    </row>
    <row r="2" spans="1:3">
      <c r="B2" s="2" t="s">
        <v>2</v>
      </c>
      <c r="C2" s="2" t="s">
        <v>32</v>
      </c>
    </row>
    <row r="3" spans="1:3">
      <c r="A3" s="5" t="s">
        <v>222</v>
      </c>
    </row>
    <row r="4" spans="1:3">
      <c r="A4" s="3" t="s">
        <v>57</v>
      </c>
      <c r="B4" s="7" t="n">
        <v>0.0001</v>
      </c>
      <c r="C4" s="7" t="n">
        <v>0.0001</v>
      </c>
    </row>
    <row r="5" spans="1:3">
      <c r="A5" s="3" t="s">
        <v>58</v>
      </c>
      <c r="B5" s="4" t="n">
        <v>1000000</v>
      </c>
      <c r="C5" s="4" t="n">
        <v>1000000</v>
      </c>
    </row>
    <row r="6" spans="1:3">
      <c r="A6" s="3" t="s">
        <v>59</v>
      </c>
      <c r="B6" s="3" t="s">
        <v>41</v>
      </c>
      <c r="C6" s="3" t="s">
        <v>41</v>
      </c>
    </row>
    <row r="7" spans="1:3">
      <c r="A7" s="3" t="s">
        <v>60</v>
      </c>
      <c r="B7" s="3" t="s">
        <v>41</v>
      </c>
      <c r="C7" s="3" t="s">
        <v>41</v>
      </c>
    </row>
    <row r="8" spans="1:3">
      <c r="A8" s="3" t="s">
        <v>223</v>
      </c>
      <c r="B8" s="8" t="n">
        <v>0.01</v>
      </c>
    </row>
    <row r="9" spans="1:3">
      <c r="A9" s="3" t="s">
        <v>224</v>
      </c>
      <c r="B9" s="3" t="s">
        <v>225</v>
      </c>
    </row>
    <row r="10" spans="1:3">
      <c r="A10" s="3" t="s">
        <v>159</v>
      </c>
    </row>
    <row r="11" spans="1:3">
      <c r="A11" s="5" t="s">
        <v>222</v>
      </c>
    </row>
    <row r="12" spans="1:3">
      <c r="A12" s="3" t="s">
        <v>226</v>
      </c>
      <c r="B12" s="3" t="s">
        <v>227</v>
      </c>
    </row>
    <row r="13" spans="1:3">
      <c r="A13" s="3" t="s">
        <v>63</v>
      </c>
      <c r="B13" s="7" t="n">
        <v>0.0001</v>
      </c>
      <c r="C13" s="7" t="n">
        <v>0.0001</v>
      </c>
    </row>
    <row r="14" spans="1:3">
      <c r="A14" s="3" t="s">
        <v>64</v>
      </c>
      <c r="B14" s="4" t="n">
        <v>479000000</v>
      </c>
      <c r="C14" s="4" t="n">
        <v>479000000</v>
      </c>
    </row>
    <row r="15" spans="1:3">
      <c r="A15" s="3" t="s">
        <v>65</v>
      </c>
      <c r="B15" s="4" t="n">
        <v>688756</v>
      </c>
      <c r="C15" s="4" t="n">
        <v>760632</v>
      </c>
    </row>
    <row r="16" spans="1:3">
      <c r="A16" s="3" t="s">
        <v>66</v>
      </c>
      <c r="B16" s="4" t="n">
        <v>688756</v>
      </c>
      <c r="C16" s="4" t="n">
        <v>760632</v>
      </c>
    </row>
    <row r="17" spans="1:3">
      <c r="A17" s="3" t="s">
        <v>228</v>
      </c>
      <c r="B17" s="4" t="n">
        <v>14375000</v>
      </c>
      <c r="C17" s="4" t="n">
        <v>14375000</v>
      </c>
    </row>
    <row r="18" spans="1:3">
      <c r="A18" s="3" t="s">
        <v>229</v>
      </c>
      <c r="B18" s="4" t="n">
        <v>13686244</v>
      </c>
      <c r="C18" s="4" t="n">
        <v>13614368</v>
      </c>
    </row>
    <row r="19" spans="1:3">
      <c r="A19" s="3" t="s">
        <v>230</v>
      </c>
    </row>
    <row r="20" spans="1:3">
      <c r="A20" s="5" t="s">
        <v>222</v>
      </c>
    </row>
    <row r="21" spans="1:3">
      <c r="A21" s="3" t="s">
        <v>231</v>
      </c>
      <c r="B21" s="3" t="s">
        <v>232</v>
      </c>
    </row>
    <row r="22" spans="1:3">
      <c r="A22" s="3" t="s">
        <v>233</v>
      </c>
      <c r="B22" s="3" t="s">
        <v>234</v>
      </c>
    </row>
    <row r="23" spans="1:3">
      <c r="A23" s="3" t="s">
        <v>226</v>
      </c>
      <c r="B23" s="3" t="s">
        <v>235</v>
      </c>
    </row>
    <row r="24" spans="1:3">
      <c r="A24" s="3" t="s">
        <v>63</v>
      </c>
      <c r="B24" s="7" t="n">
        <v>0.0001</v>
      </c>
      <c r="C24" s="7" t="n">
        <v>0.0001</v>
      </c>
    </row>
    <row r="25" spans="1:3">
      <c r="A25" s="3" t="s">
        <v>64</v>
      </c>
      <c r="B25" s="4" t="n">
        <v>20000000</v>
      </c>
      <c r="C25" s="4" t="n">
        <v>20000000</v>
      </c>
    </row>
    <row r="26" spans="1:3">
      <c r="A26" s="3" t="s">
        <v>65</v>
      </c>
      <c r="B26" s="4" t="n">
        <v>3593750</v>
      </c>
      <c r="C26" s="4" t="n">
        <v>3593750</v>
      </c>
    </row>
    <row r="27" spans="1:3">
      <c r="A27" s="3" t="s">
        <v>66</v>
      </c>
      <c r="B27" s="4" t="n">
        <v>3593750</v>
      </c>
      <c r="C27" s="4" t="n">
        <v>3593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6</v>
      </c>
      <c r="B1" s="2" t="s">
        <v>2</v>
      </c>
      <c r="C1" s="2" t="s">
        <v>32</v>
      </c>
    </row>
    <row r="2" spans="1:3">
      <c r="A2" s="3" t="s">
        <v>237</v>
      </c>
      <c r="B2" s="6" t="n">
        <v>145360619</v>
      </c>
      <c r="C2" s="6" t="n">
        <v>144488284</v>
      </c>
    </row>
    <row r="3" spans="1:3">
      <c r="A3" s="3" t="s">
        <v>238</v>
      </c>
    </row>
    <row r="4" spans="1:3">
      <c r="A4" s="3" t="s">
        <v>237</v>
      </c>
      <c r="B4" s="4" t="n">
        <v>145360619</v>
      </c>
      <c r="C4" s="4" t="n">
        <v>144488284</v>
      </c>
    </row>
    <row r="5" spans="1:3">
      <c r="A5" s="3" t="s">
        <v>239</v>
      </c>
    </row>
    <row r="6" spans="1:3">
      <c r="A6" s="3" t="s">
        <v>237</v>
      </c>
      <c r="B6" s="3" t="s">
        <v>41</v>
      </c>
      <c r="C6" s="3" t="s">
        <v>41</v>
      </c>
    </row>
    <row r="7" spans="1:3">
      <c r="A7" s="3" t="s">
        <v>240</v>
      </c>
    </row>
    <row r="8" spans="1:3">
      <c r="A8" s="3" t="s">
        <v>237</v>
      </c>
      <c r="B8" s="3" t="s">
        <v>41</v>
      </c>
      <c r="C8" s="3"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1</v>
      </c>
      <c r="B1" s="2" t="s">
        <v>2</v>
      </c>
      <c r="C1" s="2" t="s">
        <v>32</v>
      </c>
    </row>
    <row r="2" spans="1:3">
      <c r="A2" s="5" t="s">
        <v>242</v>
      </c>
    </row>
    <row r="3" spans="1:3">
      <c r="A3" s="3" t="s">
        <v>243</v>
      </c>
      <c r="B3" s="6" t="n">
        <v>696</v>
      </c>
      <c r="C3" s="6" t="n">
        <v>6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32</v>
      </c>
    </row>
    <row r="2" spans="1:3">
      <c r="A2" s="3" t="s">
        <v>57</v>
      </c>
      <c r="B2" s="7" t="n">
        <v>0.0001</v>
      </c>
      <c r="C2" s="7" t="n">
        <v>0.0001</v>
      </c>
    </row>
    <row r="3" spans="1:3">
      <c r="A3" s="3" t="s">
        <v>58</v>
      </c>
      <c r="B3" s="4" t="n">
        <v>1000000</v>
      </c>
      <c r="C3" s="4" t="n">
        <v>1000000</v>
      </c>
    </row>
    <row r="4" spans="1:3">
      <c r="A4" s="3" t="s">
        <v>59</v>
      </c>
      <c r="B4" s="3" t="s">
        <v>41</v>
      </c>
      <c r="C4" s="3" t="s">
        <v>41</v>
      </c>
    </row>
    <row r="5" spans="1:3">
      <c r="A5" s="3" t="s">
        <v>60</v>
      </c>
      <c r="B5" s="3" t="s">
        <v>41</v>
      </c>
      <c r="C5" s="3" t="s">
        <v>41</v>
      </c>
    </row>
    <row r="6" spans="1:3">
      <c r="A6" s="3" t="s">
        <v>54</v>
      </c>
    </row>
    <row r="7" spans="1:3">
      <c r="A7" s="3" t="s">
        <v>61</v>
      </c>
      <c r="B7" s="7" t="n">
        <v>0.0001</v>
      </c>
      <c r="C7" s="7" t="n">
        <v>0.0001</v>
      </c>
    </row>
    <row r="8" spans="1:3">
      <c r="A8" s="3" t="s">
        <v>62</v>
      </c>
      <c r="B8" s="4" t="n">
        <v>13686244</v>
      </c>
      <c r="C8" s="4" t="n">
        <v>13614368</v>
      </c>
    </row>
    <row r="9" spans="1:3">
      <c r="A9" s="3" t="s">
        <v>63</v>
      </c>
      <c r="B9" s="7" t="n">
        <v>0.0001</v>
      </c>
      <c r="C9" s="7" t="n">
        <v>0.0001</v>
      </c>
    </row>
    <row r="10" spans="1:3">
      <c r="A10" s="3" t="s">
        <v>64</v>
      </c>
      <c r="B10" s="4" t="n">
        <v>479000000</v>
      </c>
      <c r="C10" s="4" t="n">
        <v>479000000</v>
      </c>
    </row>
    <row r="11" spans="1:3">
      <c r="A11" s="3" t="s">
        <v>65</v>
      </c>
      <c r="B11" s="4" t="n">
        <v>688756</v>
      </c>
      <c r="C11" s="4" t="n">
        <v>760632</v>
      </c>
    </row>
    <row r="12" spans="1:3">
      <c r="A12" s="3" t="s">
        <v>66</v>
      </c>
      <c r="B12" s="4" t="n">
        <v>688756</v>
      </c>
      <c r="C12" s="4" t="n">
        <v>760632</v>
      </c>
    </row>
    <row r="13" spans="1:3">
      <c r="A13" s="3" t="s">
        <v>30</v>
      </c>
    </row>
    <row r="14" spans="1:3">
      <c r="A14" s="3" t="s">
        <v>63</v>
      </c>
      <c r="B14" s="7" t="n">
        <v>0.0001</v>
      </c>
      <c r="C14" s="7" t="n">
        <v>0.0001</v>
      </c>
    </row>
    <row r="15" spans="1:3">
      <c r="A15" s="3" t="s">
        <v>64</v>
      </c>
      <c r="B15" s="4" t="n">
        <v>20000000</v>
      </c>
      <c r="C15" s="4" t="n">
        <v>20000000</v>
      </c>
    </row>
    <row r="16" spans="1:3">
      <c r="A16" s="3" t="s">
        <v>65</v>
      </c>
      <c r="B16" s="4" t="n">
        <v>3593750</v>
      </c>
      <c r="C16" s="4" t="n">
        <v>3593750</v>
      </c>
    </row>
    <row r="17" spans="1:3">
      <c r="A17" s="3" t="s">
        <v>66</v>
      </c>
      <c r="B17" s="4" t="n">
        <v>3593750</v>
      </c>
      <c r="C17" s="4" t="n">
        <v>359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37"/>
  </cols>
  <sheetData>
    <row r="1" spans="1:2">
      <c r="A1" s="1" t="s">
        <v>67</v>
      </c>
      <c r="B1" s="2" t="s">
        <v>1</v>
      </c>
    </row>
    <row r="2" spans="1:2">
      <c r="B2" s="2" t="s">
        <v>68</v>
      </c>
    </row>
    <row r="3" spans="1:2">
      <c r="A3" s="3" t="s">
        <v>69</v>
      </c>
      <c r="B3" s="6" t="n">
        <v>153570</v>
      </c>
    </row>
    <row r="4" spans="1:2">
      <c r="A4" s="3" t="s">
        <v>70</v>
      </c>
      <c r="B4" s="4" t="n">
        <v>-153570</v>
      </c>
    </row>
    <row r="5" spans="1:2">
      <c r="A5" s="3" t="s">
        <v>71</v>
      </c>
      <c r="B5" s="4" t="n">
        <v>872335</v>
      </c>
    </row>
    <row r="6" spans="1:2">
      <c r="A6" s="3" t="s">
        <v>72</v>
      </c>
      <c r="B6" s="6" t="n">
        <v>718765</v>
      </c>
    </row>
    <row r="7" spans="1:2">
      <c r="A7" s="3" t="s">
        <v>54</v>
      </c>
    </row>
    <row r="8" spans="1:2">
      <c r="A8" s="3" t="s">
        <v>73</v>
      </c>
      <c r="B8" s="4" t="n">
        <v>14375000</v>
      </c>
    </row>
    <row r="9" spans="1:2">
      <c r="A9" s="3" t="s">
        <v>74</v>
      </c>
      <c r="B9" s="8" t="n">
        <v>0.06</v>
      </c>
    </row>
    <row r="10" spans="1:2">
      <c r="A10" s="3" t="s">
        <v>30</v>
      </c>
    </row>
    <row r="11" spans="1:2">
      <c r="A11" s="3" t="s">
        <v>73</v>
      </c>
      <c r="B11" s="4" t="n">
        <v>3593750</v>
      </c>
    </row>
    <row r="12" spans="1:2">
      <c r="A12" s="3" t="s">
        <v>74</v>
      </c>
      <c r="B12" s="8" t="n">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2"/>
  </cols>
  <sheetData>
    <row r="1" spans="1:6">
      <c r="A1" s="1" t="s">
        <v>75</v>
      </c>
      <c r="B1" s="2" t="s">
        <v>76</v>
      </c>
      <c r="C1" s="2" t="s">
        <v>77</v>
      </c>
      <c r="D1" s="2" t="s">
        <v>78</v>
      </c>
      <c r="E1" s="2" t="s">
        <v>79</v>
      </c>
      <c r="F1" s="2" t="s">
        <v>80</v>
      </c>
    </row>
    <row r="2" spans="1:6">
      <c r="A2" s="3" t="s">
        <v>81</v>
      </c>
      <c r="B2" s="6" t="n">
        <v>76</v>
      </c>
      <c r="C2" s="6" t="n">
        <v>359</v>
      </c>
      <c r="D2" s="6" t="n">
        <v>4372966</v>
      </c>
      <c r="E2" s="6" t="n">
        <v>626600</v>
      </c>
      <c r="F2" s="6" t="n">
        <v>5000001</v>
      </c>
    </row>
    <row r="3" spans="1:6">
      <c r="A3" s="3" t="s">
        <v>82</v>
      </c>
      <c r="B3" s="4" t="n">
        <v>760632</v>
      </c>
      <c r="C3" s="4" t="n">
        <v>3593750</v>
      </c>
    </row>
    <row r="4" spans="1:6">
      <c r="A4" s="3" t="s">
        <v>83</v>
      </c>
      <c r="B4" s="6" t="n">
        <v>-7</v>
      </c>
      <c r="C4" s="3" t="s">
        <v>41</v>
      </c>
      <c r="D4" s="4" t="n">
        <v>-718753</v>
      </c>
      <c r="E4" s="3" t="s">
        <v>41</v>
      </c>
      <c r="F4" s="4" t="n">
        <v>-718760</v>
      </c>
    </row>
    <row r="5" spans="1:6">
      <c r="A5" s="3" t="s">
        <v>84</v>
      </c>
      <c r="B5" s="4" t="n">
        <v>-71876</v>
      </c>
      <c r="C5" s="3" t="s">
        <v>41</v>
      </c>
    </row>
    <row r="6" spans="1:6">
      <c r="A6" s="3" t="s">
        <v>72</v>
      </c>
      <c r="B6" s="3" t="s">
        <v>41</v>
      </c>
      <c r="C6" s="3" t="s">
        <v>41</v>
      </c>
      <c r="D6" s="3" t="s">
        <v>41</v>
      </c>
      <c r="E6" s="4" t="n">
        <v>718765</v>
      </c>
      <c r="F6" s="4" t="n">
        <v>718765</v>
      </c>
    </row>
    <row r="7" spans="1:6">
      <c r="A7" s="3" t="s">
        <v>85</v>
      </c>
      <c r="B7" s="6" t="n">
        <v>69</v>
      </c>
      <c r="C7" s="6" t="n">
        <v>359</v>
      </c>
      <c r="D7" s="6" t="n">
        <v>3654213</v>
      </c>
      <c r="E7" s="6" t="n">
        <v>1345365</v>
      </c>
      <c r="F7" s="6" t="n">
        <v>5000006</v>
      </c>
    </row>
    <row r="8" spans="1:6">
      <c r="A8" s="3" t="s">
        <v>86</v>
      </c>
      <c r="B8" s="4" t="n">
        <v>688756</v>
      </c>
      <c r="C8" s="4" t="n">
        <v>3593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87</v>
      </c>
      <c r="B1" s="2" t="s">
        <v>1</v>
      </c>
    </row>
    <row r="2" spans="1:2">
      <c r="B2" s="2" t="s">
        <v>88</v>
      </c>
    </row>
    <row r="3" spans="1:2">
      <c r="A3" s="5" t="s">
        <v>89</v>
      </c>
    </row>
    <row r="4" spans="1:2">
      <c r="A4" s="3" t="s">
        <v>72</v>
      </c>
      <c r="B4" s="6" t="n">
        <v>718765</v>
      </c>
    </row>
    <row r="5" spans="1:2">
      <c r="A5" s="5" t="s">
        <v>90</v>
      </c>
    </row>
    <row r="6" spans="1:2">
      <c r="A6" s="3" t="s">
        <v>91</v>
      </c>
      <c r="B6" s="4" t="n">
        <v>-872335</v>
      </c>
    </row>
    <row r="7" spans="1:2">
      <c r="A7" s="5" t="s">
        <v>92</v>
      </c>
    </row>
    <row r="8" spans="1:2">
      <c r="A8" s="3" t="s">
        <v>35</v>
      </c>
      <c r="B8" s="4" t="n">
        <v>-16877</v>
      </c>
    </row>
    <row r="9" spans="1:2">
      <c r="A9" s="3" t="s">
        <v>40</v>
      </c>
      <c r="B9" s="4" t="n">
        <v>10000</v>
      </c>
    </row>
    <row r="10" spans="1:2">
      <c r="A10" s="3" t="s">
        <v>42</v>
      </c>
      <c r="B10" s="4" t="n">
        <v>38011</v>
      </c>
    </row>
    <row r="11" spans="1:2">
      <c r="A11" s="3" t="s">
        <v>93</v>
      </c>
      <c r="B11" s="4" t="n">
        <v>-122436</v>
      </c>
    </row>
    <row r="12" spans="1:2">
      <c r="A12" s="3" t="s">
        <v>94</v>
      </c>
      <c r="B12" s="4" t="n">
        <v>-122436</v>
      </c>
    </row>
    <row r="13" spans="1:2">
      <c r="A13" s="3" t="s">
        <v>95</v>
      </c>
      <c r="B13" s="4" t="n">
        <v>1198306</v>
      </c>
    </row>
    <row r="14" spans="1:2">
      <c r="A14" s="3" t="s">
        <v>96</v>
      </c>
      <c r="B14" s="4" t="n">
        <v>1075870</v>
      </c>
    </row>
    <row r="15" spans="1:2">
      <c r="A15" s="5" t="s">
        <v>97</v>
      </c>
    </row>
    <row r="16" spans="1:2">
      <c r="A16" s="3" t="s">
        <v>98</v>
      </c>
      <c r="B16" s="6" t="n">
        <v>7187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5" t="s">
        <v>100</v>
      </c>
    </row>
    <row r="4" spans="1:2">
      <c r="A4" s="3" t="s">
        <v>99</v>
      </c>
      <c r="B4" s="3"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5" t="s">
        <v>103</v>
      </c>
    </row>
    <row r="4" spans="1:2">
      <c r="A4" s="3" t="s">
        <v>102</v>
      </c>
      <c r="B4" s="3"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5" t="s">
        <v>106</v>
      </c>
    </row>
    <row r="4" spans="1:2">
      <c r="A4" s="3" t="s">
        <v>105</v>
      </c>
      <c r="B4" s="3"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17:29Z</dcterms:created>
  <dcterms:modified xmlns:dcterms="http://purl.org/dc/terms/" xmlns:xsi="http://www.w3.org/2001/XMLSchema-instance" xsi:type="dcterms:W3CDTF">2019-05-13T17:17:29Z</dcterms:modified>
</cp:coreProperties>
</file>